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28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6788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EXELA TECHNOLOGIES, 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2017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47-1347291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701 E. Grauwyler Rd.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Irving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75061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844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935-2832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90306352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1274204054</v>
      </c>
      <c r="D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KPMG LLP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Location</t>
        </is>
      </c>
      <c r="B34" s="4" t="inlineStr">
        <is>
          <t>Detroit, Michigan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185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Common Stock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Common
    Stock, Par Value $0.0001 per shar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XEL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ASDAQ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ries B Preferred Stock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6.00% Series B Cumulative Convertible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XELAP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ASDAQ</t>
        </is>
      </c>
      <c r="C45" s="4" t="inlineStr">
        <is>
          <t xml:space="preserve"> </t>
        </is>
      </c>
      <c r="D4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1:26:20Z</dcterms:created>
  <dcterms:modified xmlns:dcterms="http://purl.org/dc/terms/" xmlns:xsi="http://www.w3.org/2001/XMLSchema-instance" xsi:type="dcterms:W3CDTF">2023-05-01T21:26:20Z</dcterms:modified>
</cp:coreProperties>
</file>